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s (Unaud" sheetId="5" r:id="rId5"/>
    <s:sheet name="Formation and Background" sheetId="6" r:id="rId6"/>
    <s:sheet name="Significant Accounting Policies" sheetId="7" r:id="rId7"/>
    <s:sheet name="Going Concern" sheetId="8" r:id="rId8"/>
    <s:sheet name="Related Party Transactions and " sheetId="9" r:id="rId9"/>
    <s:sheet name="Subsequent events" sheetId="10" r:id="rId10"/>
    <s:sheet name="Significant Accounting Polici11" sheetId="11" r:id="rId11"/>
    <s:sheet name="Going Concern (Details Narrativ" sheetId="12" r:id="rId12"/>
    <s:sheet name="Related Party Transactions an13" sheetId="13" r:id="rId13"/>
  </s:sheets>
  <s:definedNames/>
  <s:calcPr calcId="124519" calcMode="auto" fullCalcOnLoad="1"/>
</s:workbook>
</file>

<file path=xl/sharedStrings.xml><?xml version="1.0" encoding="utf-8"?>
<sst xmlns="http://schemas.openxmlformats.org/spreadsheetml/2006/main" uniqueCount="105">
  <si>
    <t>Document and Entity Information - shares</t>
  </si>
  <si>
    <t>9 Months Ended</t>
  </si>
  <si>
    <t>Nov. 30, 2015</t>
  </si>
  <si>
    <t>Jan. 15, 2016</t>
  </si>
  <si>
    <t>Document And Entity Information</t>
  </si>
  <si>
    <t>Entity Registrant Name</t>
  </si>
  <si>
    <t>FISION Corp</t>
  </si>
  <si>
    <t>Entity Central Index Key</t>
  </si>
  <si>
    <t>Document Type</t>
  </si>
  <si>
    <t>10-Q</t>
  </si>
  <si>
    <t>Document Period End Date</t>
  </si>
  <si>
    <t>Nov. 30,
		2015</t>
  </si>
  <si>
    <t>Amendment Flag</t>
  </si>
  <si>
    <t>false</t>
  </si>
  <si>
    <t>Current Fiscal Year End Date</t>
  </si>
  <si>
    <t>--02-29</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Feb. 28, 2015</t>
  </si>
  <si>
    <t>Current assets</t>
  </si>
  <si>
    <t>Cash</t>
  </si>
  <si>
    <t xml:space="preserve"> </t>
  </si>
  <si>
    <t>Total current assets</t>
  </si>
  <si>
    <t>Total Assets</t>
  </si>
  <si>
    <t>Current liabilities:</t>
  </si>
  <si>
    <t>Accrued expenses</t>
  </si>
  <si>
    <t>Related party payables</t>
  </si>
  <si>
    <t>Total liabilities</t>
  </si>
  <si>
    <t>Stockholders' deficit:</t>
  </si>
  <si>
    <t>Common stock-500,000,000 shares authorized $0.0001 par value 10,000 shares issued and outstanding</t>
  </si>
  <si>
    <t>Additional paid-in capital</t>
  </si>
  <si>
    <t>Accumulated deficit</t>
  </si>
  <si>
    <t>Total stockholders' deficit</t>
  </si>
  <si>
    <t>Total Liabilities &amp; Stockholders' Deficit</t>
  </si>
  <si>
    <t>Balance Sheets (Parenthetical) - $ / shares</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Statements of Operations (Unaudited) - USD ($)</t>
  </si>
  <si>
    <t>3 Months Ended</t>
  </si>
  <si>
    <t>Nov. 30, 2014</t>
  </si>
  <si>
    <t>Statements Of Operations</t>
  </si>
  <si>
    <t>Revenue</t>
  </si>
  <si>
    <t>Expenses:</t>
  </si>
  <si>
    <t>Professional fees</t>
  </si>
  <si>
    <t>General &amp; administrative</t>
  </si>
  <si>
    <t>Total general and administrative expenses</t>
  </si>
  <si>
    <t>Net Operating Loss</t>
  </si>
  <si>
    <t>Income taxes</t>
  </si>
  <si>
    <t>Net Loss</t>
  </si>
  <si>
    <t>Basic and diluted per share amounts:</t>
  </si>
  <si>
    <t>Basic and diluted net loss</t>
  </si>
  <si>
    <t>Weighted average shares outstanding (basic &amp; diluted)</t>
  </si>
  <si>
    <t>Statements of Cash Flows (Unaudited) - USD ($)</t>
  </si>
  <si>
    <t>Cash flows from operating activities:</t>
  </si>
  <si>
    <t>Changes in net assets and liabilities:</t>
  </si>
  <si>
    <t>Increase (decrease) in accounts payable &amp; accrued liabilities</t>
  </si>
  <si>
    <t>Cash used in operating activities:</t>
  </si>
  <si>
    <t>Cash flows from financing activities:</t>
  </si>
  <si>
    <t>Expenses paid by affiliates</t>
  </si>
  <si>
    <t>Cash provided by (used in) financing activities</t>
  </si>
  <si>
    <t>Change in cash</t>
  </si>
  <si>
    <t>Cash-beginning of period</t>
  </si>
  <si>
    <t>Cash-end of period</t>
  </si>
  <si>
    <t>Formation and Background</t>
  </si>
  <si>
    <t>Notes to Financial Statements</t>
  </si>
  <si>
    <t>Note 1 - Formation and Background</t>
  </si>
  <si>
    <t>DE Acquisition 6, Inc. (the "Company")
was incorporated in Delaware on February 24, 2010, with an objective to acquire, or merge with, an operating business. As of November
30, 2015, the Company had not yet commenced any operations. Effective December 7, 2015, the Company approved, through unanimous
vote of the directors and shareholder of the Corporation, the change of the Corporation's name to FISION Corporation. The Corporation
filed an Amendment to the Articles of Incorporation with the State of Delaware reflecting such change. On December 8, 2015, Fision Holdings, Inc.,
a Minnesota corporation (the "Company" or "Fision") entered into an Agreement and Plan of Merger (the "Merger Agreement") with FISION Corporation, formerly DE Acquisition 6, Inc., a Delaware corporation ("FISION DE"),
and DE6 Newco Inc., a Minnesota corporation ("Newco") as a wholly-owned subsidiary of FISION DE, providing for the merger
of Newco with and into Fision (the "Merger"), and resulting in Fision surviving the Merger as a wholly-owned subsidiary
of FISION DE. The Merger Agreement was approved by Fision's Board of Directors and shareholders and by FISION DE as sole shareholder
of Newco and Newco's Board of Directors pursuant to Minnesota law, and by the Board of Directors of FISION DE pursuant to Delaware
law. The Merger was closed and became effective on December 28, 2015. At the effective time of the Merger, each share
of Fision common stock issued and outstanding immediately prior to the effective time of the Merger (except for any stockholders
who properly exercised and perfected dissenting appraisal rights under Minnesota law) was converted automatically into the right
to receive one share of common stock of FISION DE. All derivative securities of Fision exercisable, convertible or exchangeable
into its common stock were also exchanged for similar derivative securities of FISION DE based upon equivalent share amounts, exercise
or conversion prices, and other terms as existed under the pre-merger derivative Fision securities. After the effective time of the Merger, the
pre-Merger shareholders of FISION DE plus holders of reserved derivative shares of FISION DE represent five and one-half percent
(5.5%) of its post-Merger outstanding common shares and reserved derivative shares; and the pre-Merger shareholders of Fision plus
holders of reserved derivative shares of Fision represent ninety-four and one-half percent (94.5%) of the post-Merger outstanding
common shares and reserved derivative shares of FISION DE. Following the Merger, 29,145,090 common shares of FISION DE are outstanding,
including 300,000 common shares owned by pre-Merger shareholders of FISION DE and 28,845,090 common shares owned by pre-Merger
shareholders of Fision. In addition, a total of 7,224,201 common shares of FISION DE have been reserved for exercise, conversion
or exchange of stock options, warrants, convertible debt and any other derivative securities resulting from the Merger, including 1,700,311
shares reserved for pre-Merger FISION DE derivative securities and 5,523,890 shares reserved for pre-Merger Fision derivative
securities.</t>
  </si>
  <si>
    <t>Significant Accounting Policies</t>
  </si>
  <si>
    <t>Note 2 - Significant Accounting Policies</t>
  </si>
  <si>
    <t>Basis of presentation The accompanying unaudited interim financial
statements and related notes have been prepared in accordance with accounting principles generally accepted in the United States
of America for interim financial information, and with the rules and regulations of the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that are,
in the opinion of management, necessary to a fair statement of the results for the interim periods presented. Interim results are
not necessarily indicative of the results for the full fiscal year. These financial statements should be read in conjunction with
the audited financial statements and related notes for the fiscal year ended February 28, 2015, included in the Company's Annual
Report on Form 10-K covering that period.</t>
  </si>
  <si>
    <t>Going Concern</t>
  </si>
  <si>
    <t>Note 3 - Going Concern</t>
  </si>
  <si>
    <t>The accompanying financial statements have
been prepared assuming that the Company will continue as a going concern. As reflected in the accompanying financial statements,
the Company had an accumulated deficit of $38,174 at November 30, 2015, and had a net loss of $11,439 for the nine months ended
November 30, 2015 and cash used in operations of $(3,689) for the nine months ended November 30, 2015, with no revenues earned
since inception. These conditions raise substantial doubt about the Company's ability to continue as a going concern. While the Company is attempting to commence
operations and generate revenues, the Company's cash position November not be sufficie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t>
  </si>
  <si>
    <t>Related Party Transactions and Balances</t>
  </si>
  <si>
    <t>Note 4 - Related Party Transactions and Balances</t>
  </si>
  <si>
    <t>Due Related Parties: Current costs of regulatory compliance paid
by the sole shareholder are accounted for as additional paid-in capital and amounted to $3,689 for the three and nine-month periods
ended November 30, 2015 and $0 and $3,766 for the three and nine-month periods ended November 30, 2014, respectively.</t>
  </si>
  <si>
    <t>Subsequent events</t>
  </si>
  <si>
    <t>Note 5 - Subsequent events</t>
  </si>
  <si>
    <t>On December 8, 2015, Fision entered into an
Agreement and Plan of Merger (the " Merger Agreement") with FISION Corporation, formerly DE Acquisition 6, Inc., a Delaware
corporation, and DE6 Newco Inc., a Minnesota corporation as a wholly-owned subsidiary of FISION DE, providing for the merger of
Newco with and into Fision, and resulting in Fision surviving the Merger as a wholly-owned subsidiary of FISION DE. The Merger
Agreement was approved by Fision's Board of Directors and shareholders and by FISION DE as sole shareholder of Newco and Newco's
Board of Directors pursuant to Minnesota law, and by the Board of Directors of FISION DE pursuant to Delaware law. The Merger was
closed and became effective on December 28, 2015. At the effective time of the Merger, each share
of Fision common stock issued and outstanding immediately prior to the effective time of the Merger (except for any stockholders
who properly exercised and perfected dissenting appraisal rights under Minnesota law) was converted automatically into the right
to receive one share of common stock of FISION DE. All derivative securities of Fision exercisable, convertible or exchangeable
into its common stock were also exchanged for similar derivative securities of FISION DE based upon equivalent share amounts, exercise
or conversion prices, and other terms as existed under the pre-merger derivative Fision securities. After the effective time of the Merger, the
pre-Merger shareholders of FISION DE plus holders of reserved derivative shares of FISION DE represent five and one-half percent
(5.5%) of its post-Merger outstanding common shares and reserved derivative shares; and the pre-Merger shareholders of Fision plus
holders of reserved derivative shares of Fision represent ninety-four and one-half percent (94.5%) of the post-Merger outstanding
common shares and reserved derivative shares of FISION DE. Following the Merger, 29,145,090 common shares of FISION DE are outstanding,
including 300,000 common shares owned by pre-Merger shareholders of FISION DE and 28,845,090 common shares owned by pre-Merger
shareholders of Fision. In addition, a total of 7,224,201 common shares of FISION DE have been reserved for exercise, conversion
or exchange of stock options, warrants, convertible debt and any other derivative securities resulting from the Merger, including 1,700,311
shares reserved for pre-Merger FISION DE derivative securities and 5,523,890 shares reserved for pre-Merger Fision derivative
securities. Accordingly, the Merger resulted in a change in control of the Company. Upon effectiveness of the Merger, Fision business
plan became the business plan of the Company. Upon completion of the Merger, the management of the Company resigned and the management
of Fision became the management of the Company. Accordingly, the merger is being accounted for as a reverse merger and recapitalization
of Fision into the Company.</t>
  </si>
  <si>
    <t>Significant Accounting Policies (Policies)</t>
  </si>
  <si>
    <t>Significant Accounting Policies Policies</t>
  </si>
  <si>
    <t>Basis of presentation</t>
  </si>
  <si>
    <t>The accompanying unaudited interim financial
statements and related notes have been prepared in accordance with accounting principles generally accepted in the United States
of America for interim financial information, and with the rules and regulations of the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that are,
in the opinion of management, necessary to a fair statement of the results for the interim periods presented. Interim results are
not necessarily indicative of the results for the full fiscal year. These financial statements should be read in conjunction with
the audited financial statements and related notes for the fiscal year ended February 28, 2015, included in the Company's Annual
Report on Form 10-K covering that period.</t>
  </si>
  <si>
    <t>Going Concern (Details Narrative) - USD ($)</t>
  </si>
  <si>
    <t>Going Concern Details Narrative</t>
  </si>
  <si>
    <t>Cash used in operating activities</t>
  </si>
  <si>
    <t>Related Party Transactions and Balances (Details Narrative) - USD ($)</t>
  </si>
  <si>
    <t>Related Party Transactions And Balances Details Narrative</t>
  </si>
  <si>
    <t>Current costs of regulatory compliance paid by the sole shareholder are accounted for as additional paid-in capital</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8793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29145090</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92</v>
      </c>
      <c t="s" s="2" r="B1">
        <v>1</v>
      </c>
    </row>
    <row spans="1:2" r="2">
      <c t="s" s="2" r="B2">
        <v>2</v>
      </c>
    </row>
    <row spans="1:2" r="3">
      <c t="s" s="3" r="A3">
        <v>80</v>
      </c>
    </row>
    <row spans="1:2" r="4">
      <c t="s" s="4" r="A4">
        <v>93</v>
      </c>
      <c t="s" s="4" r="B4">
        <v>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95</v>
      </c>
      <c t="s" s="2" r="B1">
        <v>1</v>
      </c>
    </row>
    <row spans="1:2" r="2">
      <c t="s" s="2" r="B2">
        <v>2</v>
      </c>
    </row>
    <row spans="1:2" r="3">
      <c t="s" s="3" r="A3">
        <v>96</v>
      </c>
    </row>
    <row spans="1:2" r="4">
      <c t="s" s="4" r="A4">
        <v>97</v>
      </c>
      <c t="s" s="4" r="B4">
        <v>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4"/>
  </cols>
  <sheetData>
    <row spans="1:6" r="1">
      <c t="s" s="1" r="A1">
        <v>99</v>
      </c>
      <c t="s" s="2" r="B1">
        <v>54</v>
      </c>
      <c t="s" s="2" r="D1">
        <v>1</v>
      </c>
    </row>
    <row spans="1:6" r="2">
      <c t="s" s="2" r="B2">
        <v>2</v>
      </c>
      <c t="s" s="2" r="C2">
        <v>55</v>
      </c>
      <c t="s" s="2" r="D2">
        <v>2</v>
      </c>
      <c t="s" s="2" r="E2">
        <v>55</v>
      </c>
      <c t="s" s="2" r="F2">
        <v>28</v>
      </c>
    </row>
    <row spans="1:6" r="3">
      <c t="s" s="3" r="A3">
        <v>100</v>
      </c>
    </row>
    <row spans="1:6" r="4">
      <c t="s" s="4" r="A4">
        <v>41</v>
      </c>
      <c t="n" s="7" r="B4">
        <v>-38174</v>
      </c>
      <c t="n" s="7" r="D4">
        <v>-38174</v>
      </c>
      <c t="n" s="7" r="F4">
        <v>-26735</v>
      </c>
    </row>
    <row spans="1:6" r="5">
      <c t="s" s="4" r="A5">
        <v>64</v>
      </c>
      <c t="n" s="7" r="B5">
        <v>-9821</v>
      </c>
      <c t="n" s="7" r="C5">
        <v>-468</v>
      </c>
      <c t="n" s="6" r="D5">
        <v>-11439</v>
      </c>
      <c t="n" s="7" r="E5">
        <v>-2085</v>
      </c>
    </row>
    <row spans="1:6" r="6">
      <c t="s" s="4" r="A6">
        <v>101</v>
      </c>
      <c t="n" s="7" r="D6">
        <v>-3689</v>
      </c>
      <c t="n" s="7" r="E6">
        <v>-3766</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02</v>
      </c>
      <c t="s" s="2" r="B1">
        <v>54</v>
      </c>
      <c t="s" s="2" r="D1">
        <v>1</v>
      </c>
    </row>
    <row spans="1:6" r="2">
      <c t="s" s="2" r="B2">
        <v>2</v>
      </c>
      <c t="s" s="2" r="C2">
        <v>55</v>
      </c>
      <c t="s" s="2" r="D2">
        <v>2</v>
      </c>
      <c t="s" s="2" r="E2">
        <v>55</v>
      </c>
      <c t="s" s="2" r="F2">
        <v>28</v>
      </c>
    </row>
    <row spans="1:6" r="3">
      <c t="s" s="3" r="A3">
        <v>103</v>
      </c>
    </row>
    <row spans="1:6" r="4">
      <c t="s" s="4" r="A4">
        <v>36</v>
      </c>
      <c t="n" s="7" r="B4">
        <v>243</v>
      </c>
      <c t="n" s="7" r="D4">
        <v>243</v>
      </c>
      <c t="n" s="7" r="F4">
        <v>243</v>
      </c>
    </row>
    <row spans="1:6" r="5">
      <c t="s" s="4" r="A5">
        <v>104</v>
      </c>
      <c t="n" s="7" r="B5">
        <v>3689</v>
      </c>
      <c t="n" s="7" r="C5">
        <v>0</v>
      </c>
      <c t="n" s="7" r="D5">
        <v>3689</v>
      </c>
      <c t="n" s="7" r="E5">
        <v>3766</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s" s="4" r="B3">
        <v>31</v>
      </c>
      <c t="s" s="4" r="C3">
        <v>31</v>
      </c>
    </row>
    <row spans="1:3" r="4">
      <c t="s" s="4" r="A4">
        <v>32</v>
      </c>
      <c t="s" s="4" r="B4">
        <v>31</v>
      </c>
      <c t="s" s="4" r="C4">
        <v>31</v>
      </c>
    </row>
    <row spans="1:3" r="5">
      <c t="s" s="4" r="A5">
        <v>33</v>
      </c>
      <c t="n" s="7" r="B5">
        <v>0</v>
      </c>
      <c t="n" s="7" r="C5">
        <v>0</v>
      </c>
    </row>
    <row spans="1:3" r="6">
      <c t="s" s="3" r="A6">
        <v>34</v>
      </c>
    </row>
    <row spans="1:3" r="7">
      <c t="s" s="4" r="A7">
        <v>35</v>
      </c>
      <c t="n" s="6" r="B7">
        <v>11500</v>
      </c>
      <c t="n" s="6" r="C7">
        <v>3750</v>
      </c>
    </row>
    <row spans="1:3" r="8">
      <c t="s" s="4" r="A8">
        <v>36</v>
      </c>
      <c t="n" s="6" r="B8">
        <v>243</v>
      </c>
      <c t="n" s="6" r="C8">
        <v>243</v>
      </c>
    </row>
    <row spans="1:3" r="9">
      <c t="s" s="4" r="A9">
        <v>37</v>
      </c>
      <c t="n" s="6" r="B9">
        <v>11743</v>
      </c>
      <c t="n" s="6" r="C9">
        <v>3993</v>
      </c>
    </row>
    <row spans="1:3" r="10">
      <c t="s" s="3" r="A10">
        <v>38</v>
      </c>
    </row>
    <row spans="1:3" r="11">
      <c t="s" s="4" r="A11">
        <v>39</v>
      </c>
      <c t="n" s="6" r="B11">
        <v>1</v>
      </c>
      <c t="n" s="6" r="C11">
        <v>1</v>
      </c>
    </row>
    <row spans="1:3" r="12">
      <c t="s" s="4" r="A12">
        <v>40</v>
      </c>
      <c t="n" s="6" r="B12">
        <v>26430</v>
      </c>
      <c t="n" s="6" r="C12">
        <v>22741</v>
      </c>
    </row>
    <row spans="1:3" r="13">
      <c t="s" s="4" r="A13">
        <v>41</v>
      </c>
      <c t="n" s="6" r="B13">
        <v>-38174</v>
      </c>
      <c t="n" s="6" r="C13">
        <v>-26735</v>
      </c>
    </row>
    <row spans="1:3" r="14">
      <c t="s" s="4" r="A14">
        <v>42</v>
      </c>
      <c t="n" s="6" r="B14">
        <v>-11743</v>
      </c>
      <c t="n" s="6" r="C14">
        <v>-3993</v>
      </c>
    </row>
    <row spans="1:3" r="15">
      <c t="s" s="4" r="A15">
        <v>43</v>
      </c>
      <c t="n" s="7" r="B15">
        <v>0</v>
      </c>
      <c t="n" s="7" r="C15">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44</v>
      </c>
      <c t="s" s="2" r="B1">
        <v>2</v>
      </c>
      <c t="s" s="2" r="C1">
        <v>28</v>
      </c>
    </row>
    <row spans="1:3" r="2">
      <c t="s" s="3" r="A2">
        <v>38</v>
      </c>
    </row>
    <row spans="1:3" r="3">
      <c t="s" s="4" r="A3">
        <v>45</v>
      </c>
      <c t="n" s="6" r="B3">
        <v>20000000</v>
      </c>
      <c t="n" s="6" r="C3">
        <v>20000000</v>
      </c>
    </row>
    <row spans="1:3" r="4">
      <c t="s" s="4" r="A4">
        <v>46</v>
      </c>
      <c t="n" s="8" r="B4">
        <v>0.0001</v>
      </c>
      <c t="n" s="8" r="C4">
        <v>0.0001</v>
      </c>
    </row>
    <row spans="1:3" r="5">
      <c t="s" s="4" r="A5">
        <v>47</v>
      </c>
      <c t="n" s="6" r="B5">
        <v>0</v>
      </c>
      <c t="n" s="6" r="C5">
        <v>0</v>
      </c>
    </row>
    <row spans="1:3" r="6">
      <c t="s" s="4" r="A6">
        <v>48</v>
      </c>
      <c t="n" s="6" r="B6">
        <v>0</v>
      </c>
      <c t="n" s="6" r="C6">
        <v>0</v>
      </c>
    </row>
    <row spans="1:3" r="7">
      <c t="s" s="4" r="A7">
        <v>49</v>
      </c>
      <c t="n" s="6" r="B7">
        <v>500000000</v>
      </c>
      <c t="n" s="6" r="C7">
        <v>500000000</v>
      </c>
    </row>
    <row spans="1:3" r="8">
      <c t="s" s="4" r="A8">
        <v>50</v>
      </c>
      <c t="n" s="8" r="B8">
        <v>0.0001</v>
      </c>
      <c t="n" s="8" r="C8">
        <v>0.0001</v>
      </c>
    </row>
    <row spans="1:3" r="9">
      <c t="s" s="4" r="A9">
        <v>51</v>
      </c>
      <c t="n" s="6" r="B9">
        <v>10000</v>
      </c>
      <c t="n" s="6" r="C9">
        <v>10000</v>
      </c>
    </row>
    <row spans="1:3" r="10">
      <c t="s" s="4" r="A10">
        <v>52</v>
      </c>
      <c t="n" s="6" r="B10">
        <v>10000</v>
      </c>
      <c t="n" s="6" r="C10">
        <v>1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t="s" s="1" r="A1">
        <v>53</v>
      </c>
      <c t="s" s="2" r="B1">
        <v>54</v>
      </c>
      <c t="s" s="2" r="D1">
        <v>1</v>
      </c>
    </row>
    <row spans="1:5" r="2">
      <c t="s" s="2" r="B2">
        <v>2</v>
      </c>
      <c t="s" s="2" r="C2">
        <v>55</v>
      </c>
      <c t="s" s="2" r="D2">
        <v>2</v>
      </c>
      <c t="s" s="2" r="E2">
        <v>55</v>
      </c>
    </row>
    <row spans="1:5" r="3">
      <c t="s" s="3" r="A3">
        <v>56</v>
      </c>
    </row>
    <row spans="1:5" r="4">
      <c t="s" s="4" r="A4">
        <v>57</v>
      </c>
      <c t="s" s="4" r="B4">
        <v>31</v>
      </c>
      <c t="s" s="4" r="C4">
        <v>31</v>
      </c>
      <c t="s" s="4" r="D4">
        <v>31</v>
      </c>
      <c t="s" s="4" r="E4">
        <v>31</v>
      </c>
    </row>
    <row spans="1:5" r="5">
      <c t="s" s="3" r="A5">
        <v>58</v>
      </c>
    </row>
    <row spans="1:5" r="6">
      <c t="s" s="4" r="A6">
        <v>59</v>
      </c>
      <c t="n" s="7" r="B6">
        <v>5812</v>
      </c>
      <c t="n" s="7" r="C6">
        <v>468</v>
      </c>
      <c t="n" s="7" r="D6">
        <v>6750</v>
      </c>
      <c t="n" s="7" r="E6">
        <v>1985</v>
      </c>
    </row>
    <row spans="1:5" r="7">
      <c t="s" s="4" r="A7">
        <v>60</v>
      </c>
      <c t="n" s="6" r="B7">
        <v>4009</v>
      </c>
      <c t="s" s="4" r="C7">
        <v>31</v>
      </c>
      <c t="n" s="6" r="D7">
        <v>4689</v>
      </c>
      <c t="n" s="6" r="E7">
        <v>100</v>
      </c>
    </row>
    <row spans="1:5" r="8">
      <c t="s" s="4" r="A8">
        <v>61</v>
      </c>
      <c t="n" s="6" r="B8">
        <v>9821</v>
      </c>
      <c t="n" s="7" r="C8">
        <v>468</v>
      </c>
      <c t="n" s="6" r="D8">
        <v>11439</v>
      </c>
      <c t="n" s="6" r="E8">
        <v>2085</v>
      </c>
    </row>
    <row spans="1:5" r="9">
      <c t="s" s="4" r="A9">
        <v>62</v>
      </c>
      <c t="n" s="7" r="B9">
        <v>-9821</v>
      </c>
      <c t="n" s="7" r="C9">
        <v>-468</v>
      </c>
      <c t="n" s="7" r="D9">
        <v>-11439</v>
      </c>
      <c t="n" s="7" r="E9">
        <v>-2085</v>
      </c>
    </row>
    <row spans="1:5" r="10">
      <c t="s" s="4" r="A10">
        <v>63</v>
      </c>
      <c t="s" s="4" r="B10">
        <v>31</v>
      </c>
      <c t="s" s="4" r="C10">
        <v>31</v>
      </c>
      <c t="s" s="4" r="D10">
        <v>31</v>
      </c>
      <c t="s" s="4" r="E10">
        <v>31</v>
      </c>
    </row>
    <row spans="1:5" r="11">
      <c t="s" s="4" r="A11">
        <v>64</v>
      </c>
      <c t="n" s="7" r="B11">
        <v>-9821</v>
      </c>
      <c t="n" s="7" r="C11">
        <v>-468</v>
      </c>
      <c t="n" s="7" r="D11">
        <v>-11439</v>
      </c>
      <c t="n" s="7" r="E11">
        <v>-2085</v>
      </c>
    </row>
    <row spans="1:5" r="12">
      <c t="s" s="3" r="A12">
        <v>65</v>
      </c>
    </row>
    <row spans="1:5" r="13">
      <c t="s" s="4" r="A13">
        <v>66</v>
      </c>
      <c t="n" s="9" r="B13">
        <v>-0.98</v>
      </c>
      <c t="n" s="9" r="C13">
        <v>-0.05</v>
      </c>
      <c t="n" s="9" r="D13">
        <v>-1.14</v>
      </c>
      <c t="n" s="9" r="E13">
        <v>-0.21</v>
      </c>
    </row>
    <row spans="1:5" r="14">
      <c t="s" s="4" r="A14">
        <v>67</v>
      </c>
      <c t="n" s="6" r="B14">
        <v>10000</v>
      </c>
      <c t="n" s="6" r="C14">
        <v>10000</v>
      </c>
      <c t="n" s="6" r="D14">
        <v>10000</v>
      </c>
      <c t="n" s="6" r="E14">
        <v>1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s="1" r="A1">
        <v>68</v>
      </c>
      <c t="s" s="2" r="B1">
        <v>1</v>
      </c>
    </row>
    <row spans="1:3" r="2">
      <c t="s" s="2" r="B2">
        <v>2</v>
      </c>
      <c t="s" s="2" r="C2">
        <v>55</v>
      </c>
    </row>
    <row spans="1:3" r="3">
      <c t="s" s="3" r="A3">
        <v>69</v>
      </c>
    </row>
    <row spans="1:3" r="4">
      <c t="s" s="4" r="A4">
        <v>64</v>
      </c>
      <c t="n" s="7" r="B4">
        <v>-11439</v>
      </c>
      <c t="n" s="7" r="C4">
        <v>-2085</v>
      </c>
    </row>
    <row spans="1:3" r="5">
      <c t="s" s="3" r="A5">
        <v>70</v>
      </c>
    </row>
    <row spans="1:3" r="6">
      <c t="s" s="4" r="A6">
        <v>71</v>
      </c>
      <c t="n" s="6" r="B6">
        <v>7750</v>
      </c>
      <c t="n" s="6" r="C6">
        <v>-1681</v>
      </c>
    </row>
    <row spans="1:3" r="7">
      <c t="s" s="4" r="A7">
        <v>72</v>
      </c>
      <c t="n" s="6" r="B7">
        <v>-3689</v>
      </c>
      <c t="n" s="6" r="C7">
        <v>-3766</v>
      </c>
    </row>
    <row spans="1:3" r="8">
      <c t="s" s="3" r="A8">
        <v>73</v>
      </c>
    </row>
    <row spans="1:3" r="9">
      <c t="s" s="4" r="A9">
        <v>74</v>
      </c>
      <c t="n" s="6" r="B9">
        <v>3689</v>
      </c>
      <c t="n" s="6" r="C9">
        <v>3766</v>
      </c>
    </row>
    <row spans="1:3" r="10">
      <c t="s" s="4" r="A10">
        <v>75</v>
      </c>
      <c t="n" s="7" r="B10">
        <v>3689</v>
      </c>
      <c t="n" s="7" r="C10">
        <v>3766</v>
      </c>
    </row>
    <row spans="1:3" r="11">
      <c t="s" s="4" r="A11">
        <v>76</v>
      </c>
      <c t="s" s="4" r="B11">
        <v>31</v>
      </c>
      <c t="s" s="4" r="C11">
        <v>31</v>
      </c>
    </row>
    <row spans="1:3" r="12">
      <c t="s" s="4" r="A12">
        <v>77</v>
      </c>
      <c t="s" s="4" r="B12">
        <v>31</v>
      </c>
      <c t="s" s="4" r="C12">
        <v>31</v>
      </c>
    </row>
    <row spans="1:3" r="13">
      <c t="s" s="4" r="A13">
        <v>78</v>
      </c>
      <c t="s" s="4" r="B13">
        <v>31</v>
      </c>
      <c t="s" s="4" r="C13">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79</v>
      </c>
      <c t="s" s="2" r="B1">
        <v>1</v>
      </c>
    </row>
    <row spans="1:2" r="2">
      <c t="s" s="2" r="B2">
        <v>2</v>
      </c>
    </row>
    <row spans="1:2" r="3">
      <c t="s" s="3" r="A3">
        <v>80</v>
      </c>
    </row>
    <row spans="1:2" r="4">
      <c t="s" s="4" r="A4">
        <v>81</v>
      </c>
      <c t="s" s="4" r="B4">
        <v>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83</v>
      </c>
      <c t="s" s="2" r="B1">
        <v>1</v>
      </c>
    </row>
    <row spans="1:2" r="2">
      <c t="s" s="2" r="B2">
        <v>2</v>
      </c>
    </row>
    <row spans="1:2" r="3">
      <c t="s" s="3" r="A3">
        <v>80</v>
      </c>
    </row>
    <row spans="1:2" r="4">
      <c t="s" s="4" r="A4">
        <v>84</v>
      </c>
      <c t="s" s="4" r="B4">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86</v>
      </c>
      <c t="s" s="2" r="B1">
        <v>1</v>
      </c>
    </row>
    <row spans="1:2" r="2">
      <c t="s" s="2" r="B2">
        <v>2</v>
      </c>
    </row>
    <row spans="1:2" r="3">
      <c t="s" s="3" r="A3">
        <v>80</v>
      </c>
    </row>
    <row spans="1:2" r="4">
      <c t="s" s="4" r="A4">
        <v>87</v>
      </c>
      <c t="s" s="4" r="B4">
        <v>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89</v>
      </c>
      <c t="s" s="2" r="B1">
        <v>1</v>
      </c>
    </row>
    <row spans="1:2" r="2">
      <c t="s" s="2" r="B2">
        <v>2</v>
      </c>
    </row>
    <row spans="1:2" r="3">
      <c t="s" s="3" r="A3">
        <v>80</v>
      </c>
    </row>
    <row spans="1:2" r="4">
      <c t="s" s="4" r="A4">
        <v>90</v>
      </c>
      <c t="s" s="4" r="B4">
        <v>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Balance Sheets</vt:lpstr>
      <vt:lpstr>Balance Sheets (Parenthetical)</vt:lpstr>
      <vt:lpstr>Statements of Operations (Unaud</vt:lpstr>
      <vt:lpstr>Statements of Cash Flows (Unaud</vt:lpstr>
      <vt:lpstr>Formation and Background</vt:lpstr>
      <vt:lpstr>Significant Accounting Policies</vt:lpstr>
      <vt:lpstr>Going Concern</vt:lpstr>
      <vt:lpstr>Related Party Transactions and </vt:lpstr>
      <vt:lpstr>Subsequent events</vt:lpstr>
      <vt:lpstr>Significant Accounting Polici11</vt:lpstr>
      <vt:lpstr>Going Concern (Details Narrativ</vt:lpstr>
      <vt:lpstr>Related Party Transactions an1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5T17:08:00Z</dcterms:created>
  <dcterms:modified xmlns:dcterms="http://purl.org/dc/terms/" xmlns:xsi="http://www.w3.org/2001/XMLSchema-instance" xsi:type="dcterms:W3CDTF">2016-01-15T17:08:00Z</dcterms:modified>
  <dc:title xmlns:dc="http://purl.org/dc/elements/1.1/">Untitled</dc:title>
  <dc:description xmlns:dc="http://purl.org/dc/elements/1.1/"/>
  <dc:subject xmlns:dc="http://purl.org/dc/elements/1.1/"/>
  <cp:keywords/>
  <cp:category/>
</cp:coreProperties>
</file>